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 OF CHANGES " sheetId="6" r:id="rId6"/>
    <s:sheet name="CONDENSED STATEMENTS OF CASH FL" sheetId="7" r:id="rId7"/>
    <s:sheet name="Description of Business" sheetId="8" r:id="rId8"/>
    <s:sheet name="Summary of Significant Accounti" sheetId="9" r:id="rId9"/>
    <s:sheet name="Derivative Instruments" sheetId="10" r:id="rId10"/>
    <s:sheet name="Fair Value of Financial Instrum" sheetId="11" r:id="rId11"/>
    <s:sheet name="Certain Relationships and Relat" sheetId="12" r:id="rId12"/>
    <s:sheet name="Commitments and Contingencies" sheetId="13" r:id="rId13"/>
    <s:sheet name="Summary of Significant Accoun14" sheetId="14" r:id="rId14"/>
    <s:sheet name="Summary of Significant Accoun15" sheetId="15" r:id="rId15"/>
    <s:sheet name="Derivative Instruments (Tables)" sheetId="16" r:id="rId16"/>
    <s:sheet name="Fair Value of Financial Instr17" sheetId="17" r:id="rId17"/>
    <s:sheet name="Certain Relationships and Rel18" sheetId="18" r:id="rId18"/>
    <s:sheet name="Description of Business (Detail" sheetId="19" r:id="rId19"/>
    <s:sheet name="Summary of Significant Accoun20" sheetId="20" r:id="rId20"/>
    <s:sheet name="Derivative Instruments (Narrati" sheetId="21" r:id="rId21"/>
    <s:sheet name="Derivative Instruments (Summary" sheetId="22" r:id="rId22"/>
    <s:sheet name="Derivative Instruments (Commodi" sheetId="23" r:id="rId23"/>
    <s:sheet name="Fair Value of Financial Instr24" sheetId="24" r:id="rId24"/>
    <s:sheet name="Certain Relationships and Rel25" sheetId="25" r:id="rId25"/>
    <s:sheet name="Certain Relationships and Rel26" sheetId="26" r:id="rId26"/>
    <s:sheet name="Commitments and Contingencies (" sheetId="27" r:id="rId27"/>
  </s:sheets>
  <s:definedNames/>
  <s:calcPr calcId="124519" calcMode="auto" fullCalcOnLoad="1"/>
</s:workbook>
</file>

<file path=xl/sharedStrings.xml><?xml version="1.0" encoding="utf-8"?>
<sst xmlns="http://schemas.openxmlformats.org/spreadsheetml/2006/main" uniqueCount="208">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LAS RESOURCES Public #17-2008 (B) L.P.</t>
  </si>
  <si>
    <t>Entity Central Index Key</t>
  </si>
  <si>
    <t>Current Fiscal Year End Date</t>
  </si>
  <si>
    <t>--12-31</t>
  </si>
  <si>
    <t>Entity Filer Category</t>
  </si>
  <si>
    <t>Smaller Reporting Company</t>
  </si>
  <si>
    <t>Entity Common Stock, Shares Outstanding</t>
  </si>
  <si>
    <t>CONDENSED BALANCE SHEETS (Unaudited) - USD ($)</t>
  </si>
  <si>
    <t>Jun. 30, 2016</t>
  </si>
  <si>
    <t>Dec. 31, 2015</t>
  </si>
  <si>
    <t>Current assets:</t>
  </si>
  <si>
    <t>Cash</t>
  </si>
  <si>
    <t>Accounts receivable trade–affiliate</t>
  </si>
  <si>
    <t>Current portion of derivative assets</t>
  </si>
  <si>
    <t>Total current assets</t>
  </si>
  <si>
    <t>Gas and oil properties, net</t>
  </si>
  <si>
    <t>Long-term asset retirement receivable-affiliate</t>
  </si>
  <si>
    <t>Total assets</t>
  </si>
  <si>
    <t>Current liabilities:</t>
  </si>
  <si>
    <t>Accounts payable trade-affiliate</t>
  </si>
  <si>
    <t>Accrued liabilities</t>
  </si>
  <si>
    <t>Put premiums payable-affiliate</t>
  </si>
  <si>
    <t>Total current liabilities</t>
  </si>
  <si>
    <t>Asset retirement obligations</t>
  </si>
  <si>
    <t>Commitments and contingencies (Note 6)</t>
  </si>
  <si>
    <t xml:space="preserve"> </t>
  </si>
  <si>
    <t>Partners’ capital (deficit):</t>
  </si>
  <si>
    <t>Managing general partner’s interest</t>
  </si>
  <si>
    <t>Limited partners’ deficit (23,644.10 units)</t>
  </si>
  <si>
    <t>Accumulated other comprehensive income</t>
  </si>
  <si>
    <t>Total partners’ deficit</t>
  </si>
  <si>
    <t>Total liabilities and partners’ deficit</t>
  </si>
  <si>
    <t>CONDENSED BALANCE SHEETS (Unaudited) (Parenthetical)</t>
  </si>
  <si>
    <t>Statement Of Financial Position [Abstract]</t>
  </si>
  <si>
    <t>Limited partners' units</t>
  </si>
  <si>
    <t>CONDENSED STATEMENTS OF OPERATIONS (Unaudited) - USD ($)</t>
  </si>
  <si>
    <t>3 Months Ended</t>
  </si>
  <si>
    <t>Jun. 30, 2015</t>
  </si>
  <si>
    <t>REVENUES</t>
  </si>
  <si>
    <t>Natural gas and oil</t>
  </si>
  <si>
    <t>(Loss) gain on mark-to-market derivatives</t>
  </si>
  <si>
    <t>Total revenues</t>
  </si>
  <si>
    <t>COSTS AND EXPENSES</t>
  </si>
  <si>
    <t>Production</t>
  </si>
  <si>
    <t>Depletion</t>
  </si>
  <si>
    <t>Accretion of asset retirement obligation</t>
  </si>
  <si>
    <t>General and administrative</t>
  </si>
  <si>
    <t>Total costs and expenses</t>
  </si>
  <si>
    <t>Operating loss</t>
  </si>
  <si>
    <t>Other income</t>
  </si>
  <si>
    <t>Net loss</t>
  </si>
  <si>
    <t>Allocation of net loss:</t>
  </si>
  <si>
    <t>Managing general partner</t>
  </si>
  <si>
    <t>Limited partners</t>
  </si>
  <si>
    <t>Net loss per limited partnership unit</t>
  </si>
  <si>
    <t>CONDENSED STATEMENTS OF COMPREHENSIVE LOSS (Unaudited) - USD ($)</t>
  </si>
  <si>
    <t>Statement Of Income And Comprehensive Income [Abstract]</t>
  </si>
  <si>
    <t>Other comprehensive loss:</t>
  </si>
  <si>
    <t>Difference in estimated hedge receivable</t>
  </si>
  <si>
    <t>Reclassification adjustment to net loss of mark-to-market gains on cash flow hedges</t>
  </si>
  <si>
    <t>Total other comprehensive loss</t>
  </si>
  <si>
    <t>Comprehensive loss</t>
  </si>
  <si>
    <t>CONDENSED STATEMENT OF CHANGES IN PARTNERS' CAPITAL (DEFICIT) (Unaudited) - 6 months ended Jun. 30, 2016 - USD ($)</t>
  </si>
  <si>
    <t>Total</t>
  </si>
  <si>
    <t>Managing General Partner</t>
  </si>
  <si>
    <t>Limited Partners</t>
  </si>
  <si>
    <t>Accumulated Other Comprehensive Income (Loss)</t>
  </si>
  <si>
    <t>Beginning balance at Dec. 31, 2015</t>
  </si>
  <si>
    <t>Participation in revenues, costs and expenses:</t>
  </si>
  <si>
    <t>Net production expenses</t>
  </si>
  <si>
    <t>Gain on mark-to-market derivatives</t>
  </si>
  <si>
    <t>Accretion of asset retirement obligations</t>
  </si>
  <si>
    <t>Other comprehensive loss</t>
  </si>
  <si>
    <t>Ending balance at Jun. 30, 2016</t>
  </si>
  <si>
    <t>CONDENSED STATEMENTS OF CASH FLOWS (Unaudited) - USD ($)</t>
  </si>
  <si>
    <t>Cash flows from operating activities:</t>
  </si>
  <si>
    <t>Adjustments to reconcile net loss to net cash provided by operating activities:</t>
  </si>
  <si>
    <t>Non cash loss (gain) on derivative value</t>
  </si>
  <si>
    <t>Asset retirement obligations settled</t>
  </si>
  <si>
    <t>Changes in operating assets and liabilities:</t>
  </si>
  <si>
    <t>Decrease in accounts receivable trade-affiliate</t>
  </si>
  <si>
    <t>Increase in asset retirement receivable-affiliate</t>
  </si>
  <si>
    <t>Increase in accounts payable trade-affiliate</t>
  </si>
  <si>
    <t>Increase (decrease) in accrued liabilities</t>
  </si>
  <si>
    <t>Net cash provided by operating activities</t>
  </si>
  <si>
    <t>Cash flows from investing activities:</t>
  </si>
  <si>
    <t>Purchase of tangible equipment</t>
  </si>
  <si>
    <t>Net cash used in investing activities</t>
  </si>
  <si>
    <t>Cash flows from financing activities:</t>
  </si>
  <si>
    <t>Distributions to partners</t>
  </si>
  <si>
    <t>Net cash used in financing activities</t>
  </si>
  <si>
    <t>Net change in cash</t>
  </si>
  <si>
    <t>Cash at beginning of period</t>
  </si>
  <si>
    <t>Cash at end of period</t>
  </si>
  <si>
    <t>Description of Business</t>
  </si>
  <si>
    <t>Organization Consolidation And Presentation Of Financial Statements [Abstract]</t>
  </si>
  <si>
    <t>DESCRIPTION OF BUSINESS</t>
  </si>
  <si>
    <t xml:space="preserve">NOTE 1 - DESCRIPTION OF BUSINESS Atlas Resources Public #17-2008 (B) L.P. (the “Partnership”) is a Delaware limited partnership, formed on May 7, 2007 with Atlas Resources, LLC serving as its Managing General Partner and Operator (“Atlas Resources” or the “MGP”). Atlas Resources is an indirect subsidiary of Atlas Resource Partners, L.P. (“ARP”) (OTC: ARPJ). Unless the context otherwise requires, references to “the Partnership,” “we,” “us” and “our”, refer to Atlas Resources Public #17-2008 (B) L.P. Atlas Energy Group, LLC (“Atlas Energy Group”; OTC: ATLS) manages ARP’s operations and activities through its ownership of ARP’s general partner interest. The Partnership has drilled and currently operates wells located in Pennsylvania, Tennessee and Ohio. The Partnership has no employees and relies on the MGP for management, which in turn, relies on its parent company, Atlas Energy Group, for administrative services. 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condensed financial statements, which are unaudited, except for the balance sheet at December 31, 2015, which is derived from audited financial statements, have been prepared pursuant to the rules and regulations of the Securities and Exchange Commission and accounting principles generally accepted in the United States of America (“U.S. GAAP”) for interim reporting.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These interim financial statements should be read in conjunction with the audited financial statements and notes thereto presented in the Partnership’s Annual Report on Form 10-K for the year ended December 31, 2015. The results of operations for the three and six months ended June 30, 2016 may not necessarily be indicative of the results of operations for the year ended December 31, 2016.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price for the sale of its production. Changes in natural gas and oil prices have a significant impact on the Partnership’s cash flow and the value of its reserves. Lower natural gas and oil prices may not only decrease the Partnership’s revenues, but also may reduce the amount of natural gas and oil that the Partnership can produce economically. Liquidity and Capital Resources The Partnership is generally limited to the amount of funds generated by the cash flow from its operations to fund its obligations and make distributions, if any, to its partners. Prices for oil and natural gas began to decline significantly during the fourth quarter of 2014 and have continued to decline and remain low in 2016. These lower commodity prices have negatively impacted the Partnership’s revenues, earnings and cash flows. Sustained low commodity prices will have a material and adverse effect on the Partnership’s liquidity position.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 MGP determined that there is substantial doubt about the Partnership’s ability to continue as a going concern. The MGP intends, as necessary, to continue the Partnership’s operations and to fund the Partnership’s obligations for at least the next twelve months. To the extent commodity prices remain low or decline further or ARP is unsuccessful in completing its Restructuring (as defined below) or the Plan (as defined below), the MGP’s ability to continue the Partnership’s operations may be further impacted. ARP Restructuring and Chapter 11 Bankruptcy Proceedings On July 25, 2016, ARP and certain of its subsidiaries, including the MGP, and Atlas Energy Group, solely with respect to certain sections thereof, entered into a restructuring support agreement with ARP’s lenders (the “Restructuring Support Agreement”) to support ARP’s restructuring that will reduce debt on its balance sheet (the “Restructuring”) pursuant to a pre-packaged plan of reorganization (the “Plan”). The Plan will position ARP for the future and is expected to be completed before the end of the third quarter of 2016, after which ARP should emerge from Chapter 11 (as defined below), backed by its stakeholders, committed to investing capital to develop its exploration and production assets, as well as its tax-advantaged drilling partnership program. On July 27, 2016, ARP and certain of its subsidiaries, including the MGP, filed voluntary petitions for relief under Chapter 11 of the United States Bankruptcy Code (“Chapter 11”) in the United States Bankruptcy Court for the Southern District of New York (the “Bankruptcy Court”). The cases commenced thereby are being jointly administered under the caption “In re: ATLAS RESOURCE PARTNERS, L.P., et al.” Interested parties should refer to the information and the limitations and qualifications discussed in the disclosure statement related to the Restructuring which was filed as Exhibit 99.1 to ARP’s Current Report on Form 8-K filed with the Securities and Exchange Commission on July 25, 2016. The MGP intends to continue to operate the Partnership’s businesses as “debtors in possession” under the jurisdiction of the Bankruptcy Court and in accordance with the applicable provisions of Chapter 11 and the orders of the Bankruptcy Court. Under the Plan, it is contemplated that all suppliers, vendors, employees, royalty owners, trade partners and landlords will be unimpaired and will be satisfied in full in the ordinary course of business, and the MGP’s existing trade contracts and terms will be maintained. To assure ordinary course operations, the MGP obtained interim approval from the Bankruptcy Court on a variety of “first day” motions, including motions seeking authority to use cash collateral on a consensual basis, pay wages and benefits for individuals who provide services to the Partnership, and pay vendors, oil and gas obligations and other creditor claims in the ordinary course of business. The Partnership is not a party to the Restructuring Support Agreement. The ARP Restructuring is not expected to materially impact the MGP or its ability to perform as the managing general partner and operator of the Partnership’s operations. On July 26, 2016, the MGP adopted certain amendments to our partnership agreement, in accordance with the MGP’s ability to amend our partnership agreement to cure an ambiguity in or correct or supplement any provision of our partnership agreement as may be inconsistent with any other provision, to provide that bankruptcy and insolvency events, such as the MGP’s Chapter 11 filing, with respect to the managing general partner will not cause the managing general partner to cease to serve as the managing general partner of the Partnership nor cause the termination of the Partnership. Atlas Energy Group is not a party to the ARP Restructuring. Atlas Energy Group remains controlled by the same ownership group and management team and thus, the ARP Restructuring is not expected to have a material impact on the ability of Atlas Energy Group management to operate ARP or the other Atlas Energy Group businesses. </t>
  </si>
  <si>
    <t>Summary of Significant Accounting Policies</t>
  </si>
  <si>
    <t>Accounting Policies [Abstract]</t>
  </si>
  <si>
    <t>SUMMARY OF SIGNIFICANT ACCOUNTING POLICIES</t>
  </si>
  <si>
    <t>NOTE 2 - SUMMARY OF SIGNIFICANT ACCOUNTING POLICIES 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Gas and Oil Properties The following is a summary of gas and oil properties at the dates indicated:
June 30,
December 31,
2016
2015
Proved properties:
Leasehold interests
$
5,016,100
$
5,016,100
Wells and related equipment
296,854,900
296,854,900
Total natural gas and oil properties
301,871,000
301,871,000
Accumulated depletion and impairment
(296,392,800)
(296,276,500
)
Gas and oil properties, net
$
5,478,200
$
5,594,500
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condens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condensed financial statements and its method of adoption.</t>
  </si>
  <si>
    <t>Derivative Instruments</t>
  </si>
  <si>
    <t>Derivative Instruments And Hedging Activities Disclosure [Abstract]</t>
  </si>
  <si>
    <t>DERIVATIVE INSTRUMENTS</t>
  </si>
  <si>
    <t xml:space="preserve">NOTE 3 - DERIVATIVE INSTRUMENTS The MGP, on behalf of the Partnership, uses a number of different derivative instruments, principally put contracts, in connection with the partnership’s commodity price risk management activities. The Partnership does not apply hedge accounting to any of its derivative instruments. As a result, gains and losses associated with derivative instruments are recognized in earnings. The Partnership enters into commodity put contracts to achieve more predictable cash flows by hedging the Partnership’s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These contracts have been recorded at their fair values. The Partnership reflected net derivative assets on its condensed balance sheets of $42,000 and $135,100, at June 30, 2016 and December 31, 2015, respectively. The following table summarizes the commodity derivative and presentation in the condensed statements of operations for the periods indicated:
Three Months Ended June 30,
Six Months Ended June 30,
2016
2015
2016
2015
Gains reclassified from accumulated other comprehensive income into natural gas and oil revenues
$
3,000
$
16,400
$
6,300
$
34,400
(Losses) gains subsequent to hedge accounting recognized in gain on mark-to-market derivatives
$
(26,500)
$
(19,200
)
$
(7,400)
$
1,500
At June 30, 2016, the Partnership had the following commodity derivatives: Natural Gas Put Options
Production Period Ending December 31,
Volumes (3)
Average
Fair Value (2)
(MMBtu) (1)
(per MMBtu) (1)
2016
37,200
$
4.15
$
42,000
(1)
“MMBtu” represents million British Thermal Units.
(2)
Fair value based on forward NYMEX natural gas prices, as applicable.
(3)
The production volume for 2016 include the remaining six months of 2016 beginning July 1, 2016. As the underlying prices and terms in the Partnership’s derivative contracts were consistent with the indices used to sell its natural gas and oil, there were no gains or losses recognized during the three and six months ended June 30, 2016 and 2015 for hedge ineffectiveness. </t>
  </si>
  <si>
    <t>Fair Value of Financial Instruments</t>
  </si>
  <si>
    <t>Fair Value Disclosures [Abstract]</t>
  </si>
  <si>
    <t>FAIR VALUE OF FINANCIAL INSTRUMENTS</t>
  </si>
  <si>
    <t>NOTE 4 - FAIR VALUE OF FINANCIAL INSTRUMENTS The Partnership uses a market approach fair value methodology to value its outstanding derivative contracts Information for assets measured at fair value at June 30, 2016 and December 31, 2015 was as follows:
Level 1
Level 2
Level 3
Total
As of June 30, 2016
Derivative assets, gross
Commodity puts
$
-
$
42,000
$
-
$
42,000
Level 1
Level 2
Level 3
Total
As of December 31, 2015
Derivative assets, gross
Commodity puts
$
-
$
135,100
$
-
$
135,100</t>
  </si>
  <si>
    <t>Certain Relationships and Related Party Transactions</t>
  </si>
  <si>
    <t>Related Party Transactions [Abstract]</t>
  </si>
  <si>
    <t>CERTAIN RELATIONSHIPS AND RELATED PARTY TRANSACTIONS</t>
  </si>
  <si>
    <t xml:space="preserve">NOTE 5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392 per well per month for operating and maintaining the wells. Well supervision fees are proportionately reduced to the extent the Partnership does not acquire 100% of the working interest in a well. Transportation fees are included in production expenses in the Partnership’s condensed statements of operations and are generally payable at 13% of the natural gas sales price. Direct costs, which are included in production and general administrative expenses in the Partnership’s condensed statements of operations, are payable to the MGP and its affiliates as reimbursement for all costs expended on the Partnership’s behalf. The following table provides information with respect to these costs and the periods incurred:
Three Months Ended June 30,
Six Months Ended June 30,
2016
2015
2016
2015
Administrative fees
$
68,300
$
66,600
$
124,300
$
143,600
Supervision fees
356,900
347,800
649,400
750,400
Transportation fees
54,400
67,400
106,900
170,800
Direct costs
91,500
310,900
294,100
576,300
Total
$
571,100
$
792,700
$
1,174,700
$
1,641,100
The MGP and its affiliates perform all administrative and management functions for the Partnership, including billing revenues and paying expenses. Accounts payable trade-affiliate on the Partnership’s condensed balance sheets includes the net production expenses due to the MGP. </t>
  </si>
  <si>
    <t>Commitments and Contingencies</t>
  </si>
  <si>
    <t>Commitments And Contingencies Disclosure [Abstract]</t>
  </si>
  <si>
    <t>COMMITMENTS AND CONTINGENCIES</t>
  </si>
  <si>
    <t xml:space="preserve">NOTE 6 - 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June 30, 2016, the MGP has withheld $496,900 of net production revenue for future plugging and abandonment costs. Legal Proceedings The Partnership and affiliates of the MGP and their subsidiaries are party to various routine legal proceedings arising out of the ordinary course of its business. Management and the MGP’s management believe that none of these actions, individually or in the aggregate, will have a material adverse effect on the Partnership’s or the MGP’s financial condition or results of operations. </t>
  </si>
  <si>
    <t>Summary of Significant Accounting Policies (Policies)</t>
  </si>
  <si>
    <t>Liquidity and Capital Resources</t>
  </si>
  <si>
    <t xml:space="preserve">Liquidity and Capital Resources The Partnership is generally limited to the amount of funds generated by the cash flow from its operations to fund its obligations and make distributions, if any, to its partners. Prices for oil and natural gas began to decline significantly during the fourth quarter of 2014 and have continued to decline and remain low in 2016. These lower commodity prices have negatively impacted the Partnership’s revenues, earnings and cash flows. Sustained low commodity prices will have a material and adverse effect on the Partnership’s liquidity position.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MGP’s decision to liquidate the Partnership’s operations. If, however, the MGP were to decide to liquidate our operations, the liquidation valuation of the Partnership’s assets and liabilities would be determined by an independent expert. It is possible that based on such determination, we would not be able to make any liquidation distributions to our limited partners. A liquidation could result in the transfer of the post-liquidation assets and liabilities of the Partnership to the MGP and would occur without any further contributions from or distributions to the limited partner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 MGP determined that there is substantial doubt about the Partnership’s ability to continue as a going concern. The MGP intends, as necessary, to continue the Partnership’s operations and to fund the Partnership’s obligations for at least the next twelve months. To the extent commodity prices remain low or decline further or ARP is unsuccessful in completing its Restructuring (as defined below) or the Plan (as defined below), the MGP’s ability to continue the Partnership’s operations may be further impacted. ARP Restructuring and Chapter 11 Bankruptcy Proceedings On July 25, 2016, ARP and certain of its subsidiaries, including the MGP, and Atlas Energy Group, solely with respect to certain sections thereof, entered into a restructuring support agreement with ARP’s lenders (the “Restructuring Support Agreement”) to support ARP’s restructuring that will reduce debt on its balance sheet (the “Restructuring”) pursuant to a pre-packaged plan of reorganization (the “Plan”). The Plan will position ARP for the future and is expected to be completed before the end of the third quarter of 2016, after which ARP should emerge from Chapter 11 (as defined below), backed by its stakeholders, committed to investing capital to develop its exploration and production assets, as well as its tax-advantaged drilling partnership program. On July 27, 2016, ARP and certain of its subsidiaries, including the MGP, filed voluntary petitions for relief under Chapter 11 of the United States Bankruptcy Code (“Chapter 11”) in the United States Bankruptcy Court for the Southern District of New York (the “Bankruptcy Court”). The cases commenced thereby are being jointly administered under the caption “In re: ATLAS RESOURCE PARTNERS, L.P., et al.” Interested parties should refer to the information and the limitations and qualifications discussed in the disclosure statement related to the Restructuring which was filed as Exhibit 99.1 to ARP’s Current Report on Form 8-K filed with the Securities and Exchange Commission on July 25, 2016. The MGP intends to continue to operate the Partnership’s businesses as “debtors in possession” under the jurisdiction of the Bankruptcy Court and in accordance with the applicable provisions of Chapter 11 and the orders of the Bankruptcy Court. Under the Plan, it is contemplated that all suppliers, vendors, employees, royalty owners, trade partners and landlords will be unimpaired and will be satisfied in full in the ordinary course of business, and the MGP’s existing trade contracts and terms will be maintained. To assure ordinary course operations, the MGP obtained interim approval from the Bankruptcy Court on a variety of “first day” motions, including motions seeking authority to use cash collateral on a consensual basis, pay wages and benefits for individuals who provide services to the Partnership, and pay vendors, oil and gas obligations and other creditor claims in the ordinary course of business. The Partnership is not a party to the Restructuring Support Agreement. The ARP Restructuring is not expected to materially impact the MGP or its ability to perform as the managing general partner and operator of the Partnership’s operations. On July 26, 2016, the MGP adopted certain amendments to our partnership agreement, in accordance with the MGP’s ability to amend our partnership agreement to cure an ambiguity in or correct or supplement any provision of our partnership agreement as may be inconsistent with any other provision, to provide that bankruptcy and insolvency events, such as the MGP’s Chapter 11 filing, with respect to the managing general partner will not cause the managing general partner to cease to serve as the managing general partner of the Partnership nor cause the termination of the Partnership. Atlas Energy Group is not a party to the ARP Restructuring. Atlas Energy Group remains controlled by the same ownership group and management team and thus, the ARP Restructuring is not expected to have a material impact on the ability of Atlas Energy Group management to operate ARP or the other Atlas Energy Group businesses. </t>
  </si>
  <si>
    <t>Use of Estimates</t>
  </si>
  <si>
    <t xml:space="preserve">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t>
  </si>
  <si>
    <t>Gas and Oil Properties</t>
  </si>
  <si>
    <t>Gas and Oil Properties The following is a summary of gas and oil properties at the dates indicated:
June 30,
December 31,
2016
2015
Proved properties:
Leasehold interests
$
5,016,100
$
5,016,100
Wells and related equipment
296,854,900
296,854,900
Total natural gas and oil properties
301,871,000
301,871,000
Accumulated depletion and impairment
(296,392,800)
(296,276,500
)
Gas and oil properties, net
$
5,478,200
$
5,594,500</t>
  </si>
  <si>
    <t>Recently Issued Accounting Standards</t>
  </si>
  <si>
    <t>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condens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condensed financial statements and its method of adoption.</t>
  </si>
  <si>
    <t>Summary of Significant Accounting Policies (Tables)</t>
  </si>
  <si>
    <t>Summary of Gas and Oil Properties</t>
  </si>
  <si>
    <t>The following is a summary of gas and oil properties at the dates indicated:
June 30,
December 31,
2016
2015
Proved properties:
Leasehold interests
$
5,016,100
$
5,016,100
Wells and related equipment
296,854,900
296,854,900
Total natural gas and oil properties
301,871,000
301,871,000
Accumulated depletion and impairment
(296,392,800)
(296,276,500
)
Gas and oil properties, net
$
5,478,200
$
5,594,500</t>
  </si>
  <si>
    <t>Derivative Instruments (Tables)</t>
  </si>
  <si>
    <t>Summary of Commodity Derivative and Presentation in Condensed Statements of Operations</t>
  </si>
  <si>
    <t>The following table summarizes the commodity derivative and presentation in the condensed statements of operations for the periods indicated:
Three Months Ended June 30,
Six Months Ended June 30,
2016
2015
2016
2015
Gains reclassified from accumulated other comprehensive income into natural gas and oil revenues
$
3,000
$
16,400
$
6,300
$
34,400
(Losses) gains subsequent to hedge accounting recognized in gain on mark-to-market derivatives
$
(26,500)
$
(19,200
)
$
(7,400)
$
1,500</t>
  </si>
  <si>
    <t>Commodity Derivatives</t>
  </si>
  <si>
    <t>At June 30, 2016, the Partnership had the following commodity derivatives: Natural Gas Put Options
Production Period Ending December 31,
Volumes (3)
Average
Fair Value (2)
(MMBtu) (1)
(per MMBtu) (1)
2016
37,200
$
4.15
$
42,000
(1)
“MMBtu” represents million British Thermal Units.
(2)
Fair value based on forward NYMEX natural gas prices, as applicable.
(3)
The production volume for 2016 include the remaining six months of 2016 beginning July 1, 2016.</t>
  </si>
  <si>
    <t>Fair Value of Financial Instruments (Tables)</t>
  </si>
  <si>
    <t>Assets Measured at Fair Value on a Recurring Basis</t>
  </si>
  <si>
    <t>Information for assets measured at fair value at June 30, 2016 and December 31, 2015 was as follows:
Level 1
Level 2
Level 3
Total
As of June 30, 2016
Derivative assets, gross
Commodity puts
$
-
$
42,000
$
-
$
42,000
Level 1
Level 2
Level 3
Total
As of December 31, 2015
Derivative assets, gross
Commodity puts
$
-
$
135,100
$
-
$
135,100</t>
  </si>
  <si>
    <t>Certain Relationships and Related Party Transactions (Tables)</t>
  </si>
  <si>
    <t>The following table provides information with respect to these costs and the periods incurred:
Three Months Ended June 30,
Six Months Ended June 30,
2016
2015
2016
2015
Administrative fees
$
68,300
$
66,600
$
124,300
$
143,600
Supervision fees
356,900
347,800
649,400
750,400
Transportation fees
54,400
67,400
106,900
170,800
Direct costs
91,500
310,900
294,100
576,300
Total
$
571,100
$
792,700
$
1,174,700
$
1,641,100</t>
  </si>
  <si>
    <t>Description of Business (Details)</t>
  </si>
  <si>
    <t>Atlas Resources Public #17-2008 (B) L.P. Formation Date</t>
  </si>
  <si>
    <t>May 7,
		2007</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Derivative Instruments (Narrative) (Details) - USD ($)</t>
  </si>
  <si>
    <t>Net derivative assets</t>
  </si>
  <si>
    <t>Gains (Losses) on Fair Value Hedge Ineffectiveness, Net</t>
  </si>
  <si>
    <t>Derivative Instruments (Summary of Commodity Derivative and Presentation in Condensed Statements of Operations) (Details) - USD ($)</t>
  </si>
  <si>
    <t>Gains reclassified from accumulated other comprehensive income into natural gas and oil revenues</t>
  </si>
  <si>
    <t>(Losses) gains subsequent to hedge accounting recognized in gain on mark-to-market derivatives</t>
  </si>
  <si>
    <t>Derivative Instruments (Commodity Derivatives) (Details)</t>
  </si>
  <si>
    <t>Jun. 30, 2016USD ($)MMBTU$ / MMBTU</t>
  </si>
  <si>
    <t>Dec. 31, 2015USD ($)</t>
  </si>
  <si>
    <t>Derivative [Line Items]</t>
  </si>
  <si>
    <t>Fair Value Asset</t>
  </si>
  <si>
    <t>Natural Gas Put Options Production Period Ending December 31, 2016 | Designated as Hedging Instrument</t>
  </si>
  <si>
    <t>Volumes (MMBtu) | MMBTU</t>
  </si>
  <si>
    <t>[1],[2]</t>
  </si>
  <si>
    <t>Average Fixed Price (per MMBtu) | $ / MMBTU</t>
  </si>
  <si>
    <t>[2]</t>
  </si>
  <si>
    <t>[3]</t>
  </si>
  <si>
    <t>[1]</t>
  </si>
  <si>
    <t>The production volume for 2016 include the remaining six months of 2016 beginning July 1, 2016.</t>
  </si>
  <si>
    <t>“MMBtu” represents million British Thermal Units.</t>
  </si>
  <si>
    <t>Fair value based on forward NYMEX natural gas prices, as applicable.</t>
  </si>
  <si>
    <t>Fair Value of Financial Instruments (Assets Measured at Fair Value on a Recurring Basis) (Details) - USD ($)</t>
  </si>
  <si>
    <t>Fair Value Assets And Liabilities Measured On Recurring And Nonrecurring Basis [Line Items]</t>
  </si>
  <si>
    <t>Commodity Puts</t>
  </si>
  <si>
    <t>Commodity Puts | Fair Value, Inputs, Level 2</t>
  </si>
  <si>
    <t>Certain Relationships and Related Party Transactions (Narrative) (Details) - MGP and Affiliates</t>
  </si>
  <si>
    <t>Jun. 30, 2016$ / mo</t>
  </si>
  <si>
    <t>Administrative costs</t>
  </si>
  <si>
    <t>Related Party Transaction [Line Items]</t>
  </si>
  <si>
    <t>Monthly Administrative Costs Per Well</t>
  </si>
  <si>
    <t>Supervision fees</t>
  </si>
  <si>
    <t>Monthly Supervision Fees Per Well</t>
  </si>
  <si>
    <t>Transportation fees</t>
  </si>
  <si>
    <t>Transportation Fees Rate As Percentage Of Natural Gas Sales Price</t>
  </si>
  <si>
    <t>13.00%</t>
  </si>
  <si>
    <t>Certain Relationships and Related Party Transactions (Certain Relationships and Related Party Transactions) (Details) - MGP and Affiliates - USD ($)</t>
  </si>
  <si>
    <t>Related Party Transaction, Expenses from Transactions with Related Party</t>
  </si>
  <si>
    <t>Administrative fees</t>
  </si>
  <si>
    <t>Direct costs</t>
  </si>
  <si>
    <t>Commitments and Contingencies (Narrative) (Details)</t>
  </si>
  <si>
    <t>Jun. 30, 2016USD ($)$ / mo</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41"/>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399541</v>
      </c>
    </row>
    <row r="11" spans="1:2">
      <c s="4" r="A11" t="s">
        <v>16</v>
      </c>
      <c s="4" r="B11" t="s">
        <v>17</v>
      </c>
    </row>
    <row r="12" spans="1:2">
      <c s="4" r="A12" t="s">
        <v>18</v>
      </c>
      <c s="4" r="B12" t="s">
        <v>19</v>
      </c>
    </row>
    <row r="13" spans="1:2">
      <c s="4" r="A13" t="s">
        <v>20</v>
      </c>
      <c s="6"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16</v>
      </c>
      <c s="2" r="B1" t="s">
        <v>1</v>
      </c>
    </row>
    <row r="2" spans="1:2">
      <c s="2" r="B2" t="s">
        <v>22</v>
      </c>
    </row>
    <row r="3" spans="1:2">
      <c s="3" r="A3" t="s">
        <v>117</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0</v>
      </c>
      <c s="2" r="B1" t="s">
        <v>1</v>
      </c>
    </row>
    <row r="2" spans="1:2">
      <c s="2" r="B2" t="s">
        <v>22</v>
      </c>
    </row>
    <row r="3" spans="1:2">
      <c s="3" r="A3" t="s">
        <v>121</v>
      </c>
    </row>
    <row r="4" spans="1:2">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4</v>
      </c>
      <c s="2" r="B1" t="s">
        <v>1</v>
      </c>
    </row>
    <row r="2" spans="1:2">
      <c s="2" r="B2" t="s">
        <v>22</v>
      </c>
    </row>
    <row r="3" spans="1:2">
      <c s="3" r="A3" t="s">
        <v>125</v>
      </c>
    </row>
    <row r="4" spans="1:2">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8</v>
      </c>
      <c s="2" r="B1" t="s">
        <v>1</v>
      </c>
    </row>
    <row r="2" spans="1:2">
      <c s="2" r="B2" t="s">
        <v>22</v>
      </c>
    </row>
    <row r="3" spans="1:2">
      <c s="3" r="A3" t="s">
        <v>129</v>
      </c>
    </row>
    <row r="4" spans="1:2">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2</v>
      </c>
    </row>
    <row r="3" spans="1:2">
      <c s="3" r="A3" t="s">
        <v>113</v>
      </c>
    </row>
    <row r="4" spans="1:2">
      <c s="4" r="A4" t="s">
        <v>133</v>
      </c>
      <c s="4" r="B4" t="s">
        <v>134</v>
      </c>
    </row>
    <row r="5" spans="1:2">
      <c s="4" r="A5" t="s">
        <v>135</v>
      </c>
      <c s="4" r="B5" t="s">
        <v>136</v>
      </c>
    </row>
    <row r="6" spans="1:2">
      <c s="4" r="A6" t="s">
        <v>137</v>
      </c>
      <c s="4" r="B6" t="s">
        <v>138</v>
      </c>
    </row>
    <row r="7" spans="1:2">
      <c s="4" r="A7" t="s">
        <v>139</v>
      </c>
      <c s="4" r="B7"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2</v>
      </c>
    </row>
    <row r="3" spans="1:2">
      <c s="3" r="A3" t="s">
        <v>113</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2</v>
      </c>
    </row>
    <row r="3" spans="1:2">
      <c s="3" r="A3" t="s">
        <v>117</v>
      </c>
    </row>
    <row r="4" spans="1:2">
      <c s="4" r="A4" t="s">
        <v>145</v>
      </c>
      <c s="4" r="B4" t="s">
        <v>146</v>
      </c>
    </row>
    <row r="5" spans="1:2">
      <c s="4" r="A5" t="s">
        <v>147</v>
      </c>
      <c s="4" r="B5"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9</v>
      </c>
      <c s="2" r="B1" t="s">
        <v>1</v>
      </c>
    </row>
    <row r="2" spans="1:2">
      <c s="2" r="B2" t="s">
        <v>22</v>
      </c>
    </row>
    <row r="3" spans="1:2">
      <c s="3" r="A3" t="s">
        <v>121</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52</v>
      </c>
      <c s="2" r="B1" t="s">
        <v>1</v>
      </c>
    </row>
    <row r="2" spans="1:2">
      <c s="2" r="B2" t="s">
        <v>22</v>
      </c>
    </row>
    <row r="3" spans="1:2">
      <c s="3" r="A3" t="s">
        <v>125</v>
      </c>
    </row>
    <row r="4" spans="1:2">
      <c s="4" r="A4" t="s">
        <v>124</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s="1" r="A1" t="s">
        <v>154</v>
      </c>
      <c s="2" r="B1" t="s">
        <v>1</v>
      </c>
    </row>
    <row r="2" spans="1:2">
      <c s="2" r="B2" t="s">
        <v>22</v>
      </c>
    </row>
    <row r="3" spans="1:2">
      <c s="3" r="A3" t="s">
        <v>109</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1</v>
      </c>
      <c s="2" r="B1" t="s">
        <v>22</v>
      </c>
      <c s="2" r="C1" t="s">
        <v>23</v>
      </c>
    </row>
    <row r="2" spans="1:3">
      <c s="3" r="A2" t="s">
        <v>24</v>
      </c>
    </row>
    <row r="3" spans="1:3">
      <c s="4" r="A3" t="s">
        <v>25</v>
      </c>
      <c s="7" r="B3" t="n">
        <v>0</v>
      </c>
      <c s="7" r="C3" t="n">
        <v>0</v>
      </c>
    </row>
    <row r="4" spans="1:3">
      <c s="4" r="A4" t="s">
        <v>26</v>
      </c>
      <c s="6" r="B4" t="n">
        <v>283900</v>
      </c>
      <c s="6" r="C4" t="n">
        <v>317200</v>
      </c>
    </row>
    <row r="5" spans="1:3">
      <c s="4" r="A5" t="s">
        <v>27</v>
      </c>
      <c s="6" r="B5" t="n">
        <v>42000</v>
      </c>
      <c s="6" r="C5" t="n">
        <v>135100</v>
      </c>
    </row>
    <row r="6" spans="1:3">
      <c s="4" r="A6" t="s">
        <v>28</v>
      </c>
      <c s="6" r="B6" t="n">
        <v>325900</v>
      </c>
      <c s="6" r="C6" t="n">
        <v>452300</v>
      </c>
    </row>
    <row r="7" spans="1:3">
      <c s="4" r="A7" t="s">
        <v>29</v>
      </c>
      <c s="6" r="B7" t="n">
        <v>5478200</v>
      </c>
      <c s="6" r="C7" t="n">
        <v>5594500</v>
      </c>
    </row>
    <row r="8" spans="1:3">
      <c s="4" r="A8" t="s">
        <v>30</v>
      </c>
      <c s="6" r="B8" t="n">
        <v>496900</v>
      </c>
      <c s="6" r="C8" t="n">
        <v>218500</v>
      </c>
    </row>
    <row r="9" spans="1:3">
      <c s="4" r="A9" t="s">
        <v>31</v>
      </c>
      <c s="6" r="B9" t="n">
        <v>6301000</v>
      </c>
      <c s="6" r="C9" t="n">
        <v>6265300</v>
      </c>
    </row>
    <row r="10" spans="1:3">
      <c s="3" r="A10" t="s">
        <v>32</v>
      </c>
    </row>
    <row r="11" spans="1:3">
      <c s="4" r="A11" t="s">
        <v>33</v>
      </c>
      <c s="6" r="B11" t="n">
        <v>758000</v>
      </c>
      <c s="6" r="C11" t="n">
        <v>459500</v>
      </c>
    </row>
    <row r="12" spans="1:3">
      <c s="4" r="A12" t="s">
        <v>34</v>
      </c>
      <c s="6" r="B12" t="n">
        <v>23100</v>
      </c>
      <c s="6" r="C12" t="n">
        <v>20000</v>
      </c>
    </row>
    <row r="13" spans="1:3">
      <c s="4" r="A13" t="s">
        <v>35</v>
      </c>
      <c s="6" r="B13" t="n">
        <v>28600</v>
      </c>
      <c s="6" r="C13" t="n">
        <v>62500</v>
      </c>
    </row>
    <row r="14" spans="1:3">
      <c s="4" r="A14" t="s">
        <v>36</v>
      </c>
      <c s="6" r="B14" t="n">
        <v>809700</v>
      </c>
      <c s="6" r="C14" t="n">
        <v>542000</v>
      </c>
    </row>
    <row r="15" spans="1:3">
      <c s="4" r="A15" t="s">
        <v>37</v>
      </c>
      <c s="6" r="B15" t="n">
        <v>10303200</v>
      </c>
      <c s="6" r="C15" t="n">
        <v>10164600</v>
      </c>
    </row>
    <row r="16" spans="1:3">
      <c s="4" r="A16" t="s">
        <v>38</v>
      </c>
      <c s="4" r="B16" t="s">
        <v>39</v>
      </c>
      <c s="4" r="C16" t="s">
        <v>39</v>
      </c>
    </row>
    <row r="17" spans="1:3">
      <c s="3" r="A17" t="s">
        <v>40</v>
      </c>
    </row>
    <row r="18" spans="1:3">
      <c s="4" r="A18" t="s">
        <v>41</v>
      </c>
      <c s="6" r="B18" t="n">
        <v>3438600</v>
      </c>
      <c s="6" r="C18" t="n">
        <v>3581100</v>
      </c>
    </row>
    <row r="19" spans="1:3">
      <c s="4" r="A19" t="s">
        <v>42</v>
      </c>
      <c s="6" r="B19" t="n">
        <v>-8254800</v>
      </c>
      <c s="6" r="C19" t="n">
        <v>-8033000</v>
      </c>
    </row>
    <row r="20" spans="1:3">
      <c s="4" r="A20" t="s">
        <v>43</v>
      </c>
      <c s="6" r="B20" t="n">
        <v>4300</v>
      </c>
      <c s="6" r="C20" t="n">
        <v>10600</v>
      </c>
    </row>
    <row r="21" spans="1:3">
      <c s="4" r="A21" t="s">
        <v>44</v>
      </c>
      <c s="6" r="B21" t="n">
        <v>-4811900</v>
      </c>
      <c s="6" r="C21" t="n">
        <v>-4441300</v>
      </c>
    </row>
    <row r="22" spans="1:3">
      <c s="4" r="A22" t="s">
        <v>45</v>
      </c>
      <c s="7" r="B22" t="n">
        <v>6301000</v>
      </c>
      <c s="7" r="C22" t="n">
        <v>6265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v>
      </c>
      <c s="2" r="B1" t="s">
        <v>22</v>
      </c>
      <c s="2" r="C1" t="s">
        <v>23</v>
      </c>
    </row>
    <row r="2" spans="1:3">
      <c s="3" r="A2" t="s">
        <v>158</v>
      </c>
    </row>
    <row r="3" spans="1:3">
      <c s="4" r="A3" t="s">
        <v>159</v>
      </c>
      <c s="7" r="B3" t="n">
        <v>301871000</v>
      </c>
      <c s="7" r="C3" t="n">
        <v>301871000</v>
      </c>
    </row>
    <row r="4" spans="1:3">
      <c s="4" r="A4" t="s">
        <v>160</v>
      </c>
      <c s="6" r="B4" t="n">
        <v>-296392800</v>
      </c>
      <c s="6" r="C4" t="n">
        <v>-296276500</v>
      </c>
    </row>
    <row r="5" spans="1:3">
      <c s="4" r="A5" t="s">
        <v>29</v>
      </c>
      <c s="6" r="B5" t="n">
        <v>5478200</v>
      </c>
      <c s="6" r="C5" t="n">
        <v>5594500</v>
      </c>
    </row>
    <row r="6" spans="1:3">
      <c s="4" r="A6" t="s">
        <v>161</v>
      </c>
    </row>
    <row r="7" spans="1:3">
      <c s="3" r="A7" t="s">
        <v>158</v>
      </c>
    </row>
    <row r="8" spans="1:3">
      <c s="4" r="A8" t="s">
        <v>159</v>
      </c>
      <c s="6" r="B8" t="n">
        <v>5016100</v>
      </c>
      <c s="6" r="C8" t="n">
        <v>5016100</v>
      </c>
    </row>
    <row r="9" spans="1:3">
      <c s="4" r="A9" t="s">
        <v>162</v>
      </c>
    </row>
    <row r="10" spans="1:3">
      <c s="3" r="A10" t="s">
        <v>158</v>
      </c>
    </row>
    <row r="11" spans="1:3">
      <c s="4" r="A11" t="s">
        <v>159</v>
      </c>
      <c s="7" r="B11" t="n">
        <v>296854900</v>
      </c>
      <c s="7" r="C11" t="n">
        <v>2968549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163</v>
      </c>
      <c s="2" r="B1" t="s">
        <v>50</v>
      </c>
      <c s="2" r="D1" t="s">
        <v>1</v>
      </c>
    </row>
    <row r="2" spans="1:6">
      <c s="2" r="B2" t="s">
        <v>22</v>
      </c>
      <c s="2" r="C2" t="s">
        <v>51</v>
      </c>
      <c s="2" r="D2" t="s">
        <v>22</v>
      </c>
      <c s="2" r="E2" t="s">
        <v>51</v>
      </c>
      <c s="2" r="F2" t="s">
        <v>23</v>
      </c>
    </row>
    <row r="3" spans="1:6">
      <c s="3" r="A3" t="s">
        <v>117</v>
      </c>
    </row>
    <row r="4" spans="1:6">
      <c s="4" r="A4" t="s">
        <v>164</v>
      </c>
      <c s="7" r="B4" t="n">
        <v>42000</v>
      </c>
      <c s="7" r="D4" t="n">
        <v>42000</v>
      </c>
      <c s="7" r="F4" t="n">
        <v>135100</v>
      </c>
    </row>
    <row r="5" spans="1:6">
      <c s="4" r="A5" t="s">
        <v>165</v>
      </c>
      <c s="7" r="B5" t="n">
        <v>0</v>
      </c>
      <c s="7" r="C5" t="n">
        <v>0</v>
      </c>
      <c s="7" r="D5" t="n">
        <v>0</v>
      </c>
      <c s="7" r="E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6</v>
      </c>
      <c s="2" r="B1" t="s">
        <v>50</v>
      </c>
      <c s="2" r="D1" t="s">
        <v>1</v>
      </c>
    </row>
    <row r="2" spans="1:5">
      <c s="2" r="B2" t="s">
        <v>22</v>
      </c>
      <c s="2" r="C2" t="s">
        <v>51</v>
      </c>
      <c s="2" r="D2" t="s">
        <v>22</v>
      </c>
      <c s="2" r="E2" t="s">
        <v>51</v>
      </c>
    </row>
    <row r="3" spans="1:5">
      <c s="3" r="A3" t="s">
        <v>117</v>
      </c>
    </row>
    <row r="4" spans="1:5">
      <c s="4" r="A4" t="s">
        <v>167</v>
      </c>
      <c s="7" r="B4" t="n">
        <v>3000</v>
      </c>
      <c s="7" r="C4" t="n">
        <v>16400</v>
      </c>
      <c s="7" r="D4" t="n">
        <v>6300</v>
      </c>
      <c s="7" r="E4" t="n">
        <v>34400</v>
      </c>
    </row>
    <row r="5" spans="1:5">
      <c s="4" r="A5" t="s">
        <v>168</v>
      </c>
      <c s="7" r="B5" t="n">
        <v>-26500</v>
      </c>
      <c s="7" r="C5" t="n">
        <v>-19200</v>
      </c>
      <c s="7" r="D5" t="n">
        <v>-7400</v>
      </c>
      <c s="7" r="E5" t="n">
        <v>1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s>
  <sheetData>
    <row r="1" spans="1:4">
      <c s="1" r="A1" t="s">
        <v>169</v>
      </c>
      <c s="2" r="C1" t="s">
        <v>1</v>
      </c>
    </row>
    <row r="2" spans="1:4">
      <c s="2" r="C2" t="s">
        <v>170</v>
      </c>
      <c s="2" r="D2" t="s">
        <v>171</v>
      </c>
    </row>
    <row r="3" spans="1:4">
      <c s="3" r="A3" t="s">
        <v>172</v>
      </c>
    </row>
    <row r="4" spans="1:4">
      <c s="4" r="A4" t="s">
        <v>173</v>
      </c>
      <c s="7" r="C4" t="n">
        <v>42000</v>
      </c>
      <c s="7" r="D4" t="n">
        <v>135100</v>
      </c>
    </row>
    <row r="5" spans="1:4">
      <c s="4" r="A5" t="s">
        <v>174</v>
      </c>
    </row>
    <row r="6" spans="1:4">
      <c s="3" r="A6" t="s">
        <v>172</v>
      </c>
    </row>
    <row r="7" spans="1:4">
      <c s="4" r="A7" t="s">
        <v>175</v>
      </c>
      <c s="4" r="B7" t="s">
        <v>176</v>
      </c>
      <c s="6" r="C7" t="n">
        <v>37200</v>
      </c>
    </row>
    <row r="8" spans="1:4">
      <c s="4" r="A8" t="s">
        <v>177</v>
      </c>
      <c s="4" r="B8" t="s">
        <v>178</v>
      </c>
      <c s="8" r="C8" t="n">
        <v>4.15</v>
      </c>
    </row>
    <row r="9" spans="1:4">
      <c s="4" r="A9" t="s">
        <v>173</v>
      </c>
      <c s="4" r="B9" t="s">
        <v>179</v>
      </c>
      <c s="7" r="C9" t="n">
        <v>42000</v>
      </c>
    </row>
    <row r="10" spans="1:4">
      <c r="A10" t="n"/>
    </row>
    <row r="11" spans="1:4">
      <c s="4" r="A11" t="s">
        <v>180</v>
      </c>
      <c s="4" r="B11" t="s">
        <v>181</v>
      </c>
    </row>
    <row r="12" spans="1:4">
      <c s="4" r="A12" t="s">
        <v>178</v>
      </c>
      <c s="4" r="B12" t="s">
        <v>182</v>
      </c>
    </row>
    <row r="13" spans="1:4">
      <c s="4" r="A13" t="s">
        <v>179</v>
      </c>
      <c s="4" r="B13" t="s">
        <v>183</v>
      </c>
    </row>
  </sheetData>
  <mergeCells count="5">
    <mergeCell ref="A1:B2"/>
    <mergeCell ref="A10:C10"/>
    <mergeCell ref="B11:C11"/>
    <mergeCell ref="B12:C12"/>
    <mergeCell ref="B13:C1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4</v>
      </c>
      <c s="2" r="B1" t="s">
        <v>22</v>
      </c>
      <c s="2" r="C1" t="s">
        <v>23</v>
      </c>
    </row>
    <row r="2" spans="1:3">
      <c s="3" r="A2" t="s">
        <v>185</v>
      </c>
    </row>
    <row r="3" spans="1:3">
      <c s="4" r="A3" t="s">
        <v>173</v>
      </c>
      <c s="7" r="B3" t="n">
        <v>42000</v>
      </c>
      <c s="7" r="C3" t="n">
        <v>135100</v>
      </c>
    </row>
    <row r="4" spans="1:3">
      <c s="4" r="A4" t="s">
        <v>186</v>
      </c>
    </row>
    <row r="5" spans="1:3">
      <c s="3" r="A5" t="s">
        <v>185</v>
      </c>
    </row>
    <row r="6" spans="1:3">
      <c s="4" r="A6" t="s">
        <v>173</v>
      </c>
      <c s="6" r="B6" t="n">
        <v>42000</v>
      </c>
      <c s="6" r="C6" t="n">
        <v>135100</v>
      </c>
    </row>
    <row r="7" spans="1:3">
      <c s="4" r="A7" t="s">
        <v>187</v>
      </c>
    </row>
    <row r="8" spans="1:3">
      <c s="3" r="A8" t="s">
        <v>185</v>
      </c>
    </row>
    <row r="9" spans="1:3">
      <c s="4" r="A9" t="s">
        <v>173</v>
      </c>
      <c s="7" r="B9" t="n">
        <v>42000</v>
      </c>
      <c s="7" r="C9" t="n">
        <v>135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188</v>
      </c>
      <c s="2" r="B1" t="s">
        <v>1</v>
      </c>
    </row>
    <row r="2" spans="1:2">
      <c s="2" r="B2" t="s">
        <v>189</v>
      </c>
    </row>
    <row r="3" spans="1:2">
      <c s="4" r="A3" t="s">
        <v>190</v>
      </c>
    </row>
    <row r="4" spans="1:2">
      <c s="3" r="A4" t="s">
        <v>191</v>
      </c>
    </row>
    <row r="5" spans="1:2">
      <c s="4" r="A5" t="s">
        <v>192</v>
      </c>
      <c s="6" r="B5" t="n">
        <v>75</v>
      </c>
    </row>
    <row r="6" spans="1:2">
      <c s="4" r="A6" t="s">
        <v>193</v>
      </c>
    </row>
    <row r="7" spans="1:2">
      <c s="3" r="A7" t="s">
        <v>191</v>
      </c>
    </row>
    <row r="8" spans="1:2">
      <c s="4" r="A8" t="s">
        <v>194</v>
      </c>
      <c s="6" r="B8" t="n">
        <v>392</v>
      </c>
    </row>
    <row r="9" spans="1:2">
      <c s="4" r="A9" t="s">
        <v>195</v>
      </c>
    </row>
    <row r="10" spans="1:2">
      <c s="3" r="A10" t="s">
        <v>191</v>
      </c>
    </row>
    <row r="11" spans="1:2">
      <c s="4" r="A11" t="s">
        <v>196</v>
      </c>
      <c s="4" r="B11"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8</v>
      </c>
      <c s="2" r="B1" t="s">
        <v>50</v>
      </c>
      <c s="2" r="D1" t="s">
        <v>1</v>
      </c>
    </row>
    <row r="2" spans="1:5">
      <c s="2" r="B2" t="s">
        <v>22</v>
      </c>
      <c s="2" r="C2" t="s">
        <v>51</v>
      </c>
      <c s="2" r="D2" t="s">
        <v>22</v>
      </c>
      <c s="2" r="E2" t="s">
        <v>51</v>
      </c>
    </row>
    <row r="3" spans="1:5">
      <c s="3" r="A3" t="s">
        <v>191</v>
      </c>
    </row>
    <row r="4" spans="1:5">
      <c s="4" r="A4" t="s">
        <v>199</v>
      </c>
      <c s="7" r="B4" t="n">
        <v>571100</v>
      </c>
      <c s="7" r="C4" t="n">
        <v>792700</v>
      </c>
      <c s="7" r="D4" t="n">
        <v>1174700</v>
      </c>
      <c s="7" r="E4" t="n">
        <v>1641100</v>
      </c>
    </row>
    <row r="5" spans="1:5">
      <c s="4" r="A5" t="s">
        <v>200</v>
      </c>
    </row>
    <row r="6" spans="1:5">
      <c s="3" r="A6" t="s">
        <v>191</v>
      </c>
    </row>
    <row r="7" spans="1:5">
      <c s="4" r="A7" t="s">
        <v>199</v>
      </c>
      <c s="6" r="B7" t="n">
        <v>68300</v>
      </c>
      <c s="6" r="C7" t="n">
        <v>66600</v>
      </c>
      <c s="6" r="D7" t="n">
        <v>124300</v>
      </c>
      <c s="6" r="E7" t="n">
        <v>143600</v>
      </c>
    </row>
    <row r="8" spans="1:5">
      <c s="4" r="A8" t="s">
        <v>193</v>
      </c>
    </row>
    <row r="9" spans="1:5">
      <c s="3" r="A9" t="s">
        <v>191</v>
      </c>
    </row>
    <row r="10" spans="1:5">
      <c s="4" r="A10" t="s">
        <v>199</v>
      </c>
      <c s="6" r="B10" t="n">
        <v>356900</v>
      </c>
      <c s="6" r="C10" t="n">
        <v>347800</v>
      </c>
      <c s="6" r="D10" t="n">
        <v>649400</v>
      </c>
      <c s="6" r="E10" t="n">
        <v>750400</v>
      </c>
    </row>
    <row r="11" spans="1:5">
      <c s="4" r="A11" t="s">
        <v>195</v>
      </c>
    </row>
    <row r="12" spans="1:5">
      <c s="3" r="A12" t="s">
        <v>191</v>
      </c>
    </row>
    <row r="13" spans="1:5">
      <c s="4" r="A13" t="s">
        <v>199</v>
      </c>
      <c s="6" r="B13" t="n">
        <v>54400</v>
      </c>
      <c s="6" r="C13" t="n">
        <v>67400</v>
      </c>
      <c s="6" r="D13" t="n">
        <v>106900</v>
      </c>
      <c s="6" r="E13" t="n">
        <v>170800</v>
      </c>
    </row>
    <row r="14" spans="1:5">
      <c s="4" r="A14" t="s">
        <v>201</v>
      </c>
    </row>
    <row r="15" spans="1:5">
      <c s="3" r="A15" t="s">
        <v>191</v>
      </c>
    </row>
    <row r="16" spans="1:5">
      <c s="4" r="A16" t="s">
        <v>199</v>
      </c>
      <c s="7" r="B16" t="n">
        <v>91500</v>
      </c>
      <c s="7" r="C16" t="n">
        <v>310900</v>
      </c>
      <c s="7" r="D16" t="n">
        <v>294100</v>
      </c>
      <c s="7" r="E16" t="n">
        <v>576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202</v>
      </c>
      <c s="2" r="B1" t="s">
        <v>1</v>
      </c>
    </row>
    <row r="2" spans="1:2">
      <c s="2" r="B2" t="s">
        <v>203</v>
      </c>
    </row>
    <row r="3" spans="1:2">
      <c s="3" r="A3" t="s">
        <v>129</v>
      </c>
    </row>
    <row r="4" spans="1:2">
      <c s="4" r="A4" t="s">
        <v>204</v>
      </c>
      <c s="4" r="B4" t="s">
        <v>205</v>
      </c>
    </row>
    <row r="5" spans="1:2">
      <c s="4" r="A5" t="s">
        <v>206</v>
      </c>
      <c s="6" r="B5" t="n">
        <v>200</v>
      </c>
    </row>
    <row r="6" spans="1:2">
      <c s="4" r="A6" t="s">
        <v>207</v>
      </c>
      <c s="7" r="B6" t="n">
        <v>496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0"/>
  </cols>
  <sheetData>
    <row r="1" spans="1:2">
      <c s="1" r="A1" t="s">
        <v>46</v>
      </c>
      <c s="2" r="B1" t="s">
        <v>2</v>
      </c>
    </row>
    <row r="2" spans="1:2">
      <c s="3" r="A2" t="s">
        <v>47</v>
      </c>
    </row>
    <row r="3" spans="1:2">
      <c s="4" r="A3" t="s">
        <v>48</v>
      </c>
      <c s="8" r="B3" t="n">
        <v>236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9</v>
      </c>
      <c s="2" r="B1" t="s">
        <v>50</v>
      </c>
      <c s="2" r="D1" t="s">
        <v>1</v>
      </c>
    </row>
    <row r="2" spans="1:5">
      <c s="2" r="B2" t="s">
        <v>22</v>
      </c>
      <c s="2" r="C2" t="s">
        <v>51</v>
      </c>
      <c s="2" r="D2" t="s">
        <v>22</v>
      </c>
      <c s="2" r="E2" t="s">
        <v>51</v>
      </c>
    </row>
    <row r="3" spans="1:5">
      <c s="3" r="A3" t="s">
        <v>52</v>
      </c>
    </row>
    <row r="4" spans="1:5">
      <c s="4" r="A4" t="s">
        <v>53</v>
      </c>
      <c s="7" r="B4" t="n">
        <v>440100</v>
      </c>
      <c s="7" r="C4" t="n">
        <v>570300</v>
      </c>
      <c s="7" r="D4" t="n">
        <v>842500</v>
      </c>
      <c s="7" r="E4" t="n">
        <v>1445100</v>
      </c>
    </row>
    <row r="5" spans="1:5">
      <c s="4" r="A5" t="s">
        <v>54</v>
      </c>
      <c s="6" r="B5" t="n">
        <v>-26500</v>
      </c>
      <c s="6" r="C5" t="n">
        <v>-19200</v>
      </c>
      <c s="6" r="D5" t="n">
        <v>-7400</v>
      </c>
      <c s="6" r="E5" t="n">
        <v>1500</v>
      </c>
    </row>
    <row r="6" spans="1:5">
      <c s="4" r="A6" t="s">
        <v>55</v>
      </c>
      <c s="6" r="B6" t="n">
        <v>413600</v>
      </c>
      <c s="6" r="C6" t="n">
        <v>551100</v>
      </c>
      <c s="6" r="D6" t="n">
        <v>835100</v>
      </c>
      <c s="6" r="E6" t="n">
        <v>1446600</v>
      </c>
    </row>
    <row r="7" spans="1:5">
      <c s="3" r="A7" t="s">
        <v>56</v>
      </c>
    </row>
    <row r="8" spans="1:5">
      <c s="4" r="A8" t="s">
        <v>57</v>
      </c>
      <c s="6" r="B8" t="n">
        <v>487300</v>
      </c>
      <c s="6" r="C8" t="n">
        <v>708900</v>
      </c>
      <c s="6" r="D8" t="n">
        <v>1019900</v>
      </c>
      <c s="6" r="E8" t="n">
        <v>1463100</v>
      </c>
    </row>
    <row r="9" spans="1:5">
      <c s="4" r="A9" t="s">
        <v>58</v>
      </c>
      <c s="6" r="B9" t="n">
        <v>82800</v>
      </c>
      <c s="6" r="C9" t="n">
        <v>152600</v>
      </c>
      <c s="6" r="D9" t="n">
        <v>156300</v>
      </c>
      <c s="6" r="E9" t="n">
        <v>316400</v>
      </c>
    </row>
    <row r="10" spans="1:5">
      <c s="4" r="A10" t="s">
        <v>59</v>
      </c>
      <c s="6" r="B10" t="n">
        <v>70200</v>
      </c>
      <c s="6" r="C10" t="n">
        <v>146400</v>
      </c>
      <c s="6" r="D10" t="n">
        <v>140300</v>
      </c>
      <c s="6" r="E10" t="n">
        <v>292800</v>
      </c>
    </row>
    <row r="11" spans="1:5">
      <c s="4" r="A11" t="s">
        <v>60</v>
      </c>
      <c s="6" r="B11" t="n">
        <v>83800</v>
      </c>
      <c s="6" r="C11" t="n">
        <v>83800</v>
      </c>
      <c s="6" r="D11" t="n">
        <v>154800</v>
      </c>
      <c s="6" r="E11" t="n">
        <v>178000</v>
      </c>
    </row>
    <row r="12" spans="1:5">
      <c s="4" r="A12" t="s">
        <v>61</v>
      </c>
      <c s="6" r="B12" t="n">
        <v>724100</v>
      </c>
      <c s="6" r="C12" t="n">
        <v>1091700</v>
      </c>
      <c s="6" r="D12" t="n">
        <v>1471300</v>
      </c>
      <c s="6" r="E12" t="n">
        <v>2250300</v>
      </c>
    </row>
    <row r="13" spans="1:5">
      <c s="4" r="A13" t="s">
        <v>62</v>
      </c>
      <c s="6" r="B13" t="n">
        <v>-310500</v>
      </c>
      <c s="6" r="C13" t="n">
        <v>-540600</v>
      </c>
      <c s="6" r="D13" t="n">
        <v>-636200</v>
      </c>
      <c s="6" r="E13" t="n">
        <v>-803700</v>
      </c>
    </row>
    <row r="14" spans="1:5">
      <c s="4" r="A14" t="s">
        <v>63</v>
      </c>
      <c s="6" r="B14" t="n">
        <v>271900</v>
      </c>
      <c s="6" r="D14" t="n">
        <v>271900</v>
      </c>
    </row>
    <row r="15" spans="1:5">
      <c s="4" r="A15" t="s">
        <v>64</v>
      </c>
      <c s="6" r="B15" t="n">
        <v>-38600</v>
      </c>
      <c s="6" r="C15" t="n">
        <v>-540600</v>
      </c>
      <c s="6" r="D15" t="n">
        <v>-364300</v>
      </c>
      <c s="6" r="E15" t="n">
        <v>-803700</v>
      </c>
    </row>
    <row r="16" spans="1:5">
      <c s="3" r="A16" t="s">
        <v>65</v>
      </c>
    </row>
    <row r="17" spans="1:5">
      <c s="4" r="A17" t="s">
        <v>66</v>
      </c>
      <c s="6" r="B17" t="n">
        <v>-13600</v>
      </c>
      <c s="6" r="C17" t="n">
        <v>-173200</v>
      </c>
      <c s="6" r="D17" t="n">
        <v>-142500</v>
      </c>
      <c s="6" r="E17" t="n">
        <v>-260800</v>
      </c>
    </row>
    <row r="18" spans="1:5">
      <c s="4" r="A18" t="s">
        <v>67</v>
      </c>
      <c s="7" r="B18" t="n">
        <v>-25000</v>
      </c>
      <c s="7" r="C18" t="n">
        <v>-367400</v>
      </c>
      <c s="7" r="D18" t="n">
        <v>-221800</v>
      </c>
      <c s="7" r="E18" t="n">
        <v>-542900</v>
      </c>
    </row>
    <row r="19" spans="1:5">
      <c s="4" r="A19" t="s">
        <v>68</v>
      </c>
      <c s="7" r="B19" t="n">
        <v>-1</v>
      </c>
      <c s="7" r="C19" t="n">
        <v>-16</v>
      </c>
      <c s="7" r="D19" t="n">
        <v>-9</v>
      </c>
      <c s="7" r="E19" t="n">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50</v>
      </c>
      <c s="2" r="D1" t="s">
        <v>1</v>
      </c>
    </row>
    <row r="2" spans="1:5">
      <c s="2" r="B2" t="s">
        <v>22</v>
      </c>
      <c s="2" r="C2" t="s">
        <v>51</v>
      </c>
      <c s="2" r="D2" t="s">
        <v>22</v>
      </c>
      <c s="2" r="E2" t="s">
        <v>51</v>
      </c>
    </row>
    <row r="3" spans="1:5">
      <c s="3" r="A3" t="s">
        <v>70</v>
      </c>
    </row>
    <row r="4" spans="1:5">
      <c s="4" r="A4" t="s">
        <v>64</v>
      </c>
      <c s="7" r="B4" t="n">
        <v>-38600</v>
      </c>
      <c s="7" r="C4" t="n">
        <v>-540600</v>
      </c>
      <c s="7" r="D4" t="n">
        <v>-364300</v>
      </c>
      <c s="7" r="E4" t="n">
        <v>-803700</v>
      </c>
    </row>
    <row r="5" spans="1:5">
      <c s="3" r="A5" t="s">
        <v>71</v>
      </c>
    </row>
    <row r="6" spans="1:5">
      <c s="4" r="A6" t="s">
        <v>72</v>
      </c>
      <c s="6" r="C6" t="n">
        <v>8000</v>
      </c>
      <c s="6" r="E6" t="n">
        <v>17700</v>
      </c>
    </row>
    <row r="7" spans="1:5">
      <c s="4" r="A7" t="s">
        <v>73</v>
      </c>
      <c s="6" r="B7" t="n">
        <v>-3000</v>
      </c>
      <c s="6" r="C7" t="n">
        <v>-16400</v>
      </c>
      <c s="6" r="D7" t="n">
        <v>-6300</v>
      </c>
      <c s="6" r="E7" t="n">
        <v>-34400</v>
      </c>
    </row>
    <row r="8" spans="1:5">
      <c s="4" r="A8" t="s">
        <v>74</v>
      </c>
      <c s="6" r="B8" t="n">
        <v>-3000</v>
      </c>
      <c s="6" r="C8" t="n">
        <v>-8400</v>
      </c>
      <c s="6" r="D8" t="n">
        <v>-6300</v>
      </c>
      <c s="6" r="E8" t="n">
        <v>-16700</v>
      </c>
    </row>
    <row r="9" spans="1:5">
      <c s="4" r="A9" t="s">
        <v>75</v>
      </c>
      <c s="7" r="B9" t="n">
        <v>-41600</v>
      </c>
      <c s="7" r="C9" t="n">
        <v>-549000</v>
      </c>
      <c s="7" r="D9" t="n">
        <v>-370600</v>
      </c>
      <c s="7" r="E9" t="n">
        <v>-820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17"/>
    <col customWidth="1" max="5" min="5" width="46"/>
  </cols>
  <sheetData>
    <row r="1" spans="1:5">
      <c s="1" r="A1" t="s">
        <v>76</v>
      </c>
      <c s="2" r="B1" t="s">
        <v>77</v>
      </c>
      <c s="2" r="C1" t="s">
        <v>78</v>
      </c>
      <c s="2" r="D1" t="s">
        <v>79</v>
      </c>
      <c s="2" r="E1" t="s">
        <v>80</v>
      </c>
    </row>
    <row r="2" spans="1:5">
      <c s="4" r="A2" t="s">
        <v>81</v>
      </c>
      <c s="7" r="B2" t="n">
        <v>-4441300</v>
      </c>
      <c s="7" r="C2" t="n">
        <v>3581100</v>
      </c>
      <c s="7" r="D2" t="n">
        <v>-8033000</v>
      </c>
      <c s="7" r="E2" t="n">
        <v>10600</v>
      </c>
    </row>
    <row r="3" spans="1:5">
      <c s="3" r="A3" t="s">
        <v>82</v>
      </c>
    </row>
    <row r="4" spans="1:5">
      <c s="4" r="A4" t="s">
        <v>83</v>
      </c>
      <c s="6" r="B4" t="n">
        <v>-177400</v>
      </c>
      <c s="6" r="C4" t="n">
        <v>-62200</v>
      </c>
      <c s="6" r="D4" t="n">
        <v>-115200</v>
      </c>
    </row>
    <row r="5" spans="1:5">
      <c s="4" r="A5" t="s">
        <v>63</v>
      </c>
      <c s="6" r="B5" t="n">
        <v>271900</v>
      </c>
      <c s="6" r="C5" t="n">
        <v>95500</v>
      </c>
      <c s="6" r="D5" t="n">
        <v>176400</v>
      </c>
    </row>
    <row r="6" spans="1:5">
      <c s="4" r="A6" t="s">
        <v>84</v>
      </c>
      <c s="6" r="B6" t="n">
        <v>-7400</v>
      </c>
      <c s="6" r="D6" t="n">
        <v>-7400</v>
      </c>
    </row>
    <row r="7" spans="1:5">
      <c s="4" r="A7" t="s">
        <v>58</v>
      </c>
      <c s="6" r="B7" t="n">
        <v>-156300</v>
      </c>
      <c s="6" r="C7" t="n">
        <v>-72100</v>
      </c>
      <c s="6" r="D7" t="n">
        <v>-84200</v>
      </c>
    </row>
    <row r="8" spans="1:5">
      <c s="4" r="A8" t="s">
        <v>85</v>
      </c>
      <c s="6" r="B8" t="n">
        <v>-140300</v>
      </c>
      <c s="6" r="C8" t="n">
        <v>-49300</v>
      </c>
      <c s="6" r="D8" t="n">
        <v>-91000</v>
      </c>
    </row>
    <row r="9" spans="1:5">
      <c s="4" r="A9" t="s">
        <v>60</v>
      </c>
      <c s="6" r="B9" t="n">
        <v>-154800</v>
      </c>
      <c s="6" r="C9" t="n">
        <v>-54400</v>
      </c>
      <c s="6" r="D9" t="n">
        <v>-100400</v>
      </c>
    </row>
    <row r="10" spans="1:5">
      <c s="4" r="A10" t="s">
        <v>64</v>
      </c>
      <c s="6" r="B10" t="n">
        <v>-364300</v>
      </c>
      <c s="6" r="C10" t="n">
        <v>-142500</v>
      </c>
      <c s="6" r="D10" t="n">
        <v>-221800</v>
      </c>
    </row>
    <row r="11" spans="1:5">
      <c s="4" r="A11" t="s">
        <v>86</v>
      </c>
      <c s="6" r="B11" t="n">
        <v>-6300</v>
      </c>
      <c s="6" r="E11" t="n">
        <v>-6300</v>
      </c>
    </row>
    <row r="12" spans="1:5">
      <c s="4" r="A12" t="s">
        <v>87</v>
      </c>
      <c s="7" r="B12" t="n">
        <v>-4811900</v>
      </c>
      <c s="7" r="C12" t="n">
        <v>3438600</v>
      </c>
      <c s="7" r="D12" t="n">
        <v>-8254800</v>
      </c>
      <c s="7" r="E12" t="n">
        <v>4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2</v>
      </c>
      <c s="2" r="C2" t="s">
        <v>51</v>
      </c>
    </row>
    <row r="3" spans="1:3">
      <c s="3" r="A3" t="s">
        <v>89</v>
      </c>
    </row>
    <row r="4" spans="1:3">
      <c s="4" r="A4" t="s">
        <v>64</v>
      </c>
      <c s="7" r="B4" t="n">
        <v>-364300</v>
      </c>
      <c s="7" r="C4" t="n">
        <v>-803700</v>
      </c>
    </row>
    <row r="5" spans="1:3">
      <c s="3" r="A5" t="s">
        <v>90</v>
      </c>
    </row>
    <row r="6" spans="1:3">
      <c s="4" r="A6" t="s">
        <v>58</v>
      </c>
      <c s="6" r="B6" t="n">
        <v>156300</v>
      </c>
      <c s="6" r="C6" t="n">
        <v>316400</v>
      </c>
    </row>
    <row r="7" spans="1:3">
      <c s="4" r="A7" t="s">
        <v>91</v>
      </c>
      <c s="6" r="B7" t="n">
        <v>52900</v>
      </c>
      <c s="6" r="C7" t="n">
        <v>-18200</v>
      </c>
    </row>
    <row r="8" spans="1:3">
      <c s="4" r="A8" t="s">
        <v>85</v>
      </c>
      <c s="6" r="B8" t="n">
        <v>140300</v>
      </c>
      <c s="6" r="C8" t="n">
        <v>292800</v>
      </c>
    </row>
    <row r="9" spans="1:3">
      <c s="4" r="A9" t="s">
        <v>92</v>
      </c>
      <c s="6" r="B9" t="n">
        <v>-1700</v>
      </c>
      <c s="6" r="C9" t="n">
        <v>0</v>
      </c>
    </row>
    <row r="10" spans="1:3">
      <c s="3" r="A10" t="s">
        <v>93</v>
      </c>
    </row>
    <row r="11" spans="1:3">
      <c s="4" r="A11" t="s">
        <v>94</v>
      </c>
      <c s="6" r="B11" t="n">
        <v>33300</v>
      </c>
      <c s="6" r="C11" t="n">
        <v>501700</v>
      </c>
    </row>
    <row r="12" spans="1:3">
      <c s="4" r="A12" t="s">
        <v>95</v>
      </c>
      <c s="6" r="B12" t="n">
        <v>-278500</v>
      </c>
      <c s="6" r="C12" t="n">
        <v>-87300</v>
      </c>
    </row>
    <row r="13" spans="1:3">
      <c s="4" r="A13" t="s">
        <v>96</v>
      </c>
      <c s="6" r="B13" t="n">
        <v>298600</v>
      </c>
      <c s="6" r="C13" t="n">
        <v>18400</v>
      </c>
    </row>
    <row r="14" spans="1:3">
      <c s="4" r="A14" t="s">
        <v>97</v>
      </c>
      <c s="6" r="B14" t="n">
        <v>3100</v>
      </c>
      <c s="6" r="C14" t="n">
        <v>-1100</v>
      </c>
    </row>
    <row r="15" spans="1:3">
      <c s="4" r="A15" t="s">
        <v>98</v>
      </c>
      <c s="6" r="B15" t="n">
        <v>40000</v>
      </c>
      <c s="6" r="C15" t="n">
        <v>219000</v>
      </c>
    </row>
    <row r="16" spans="1:3">
      <c s="3" r="A16" t="s">
        <v>99</v>
      </c>
    </row>
    <row r="17" spans="1:3">
      <c s="4" r="A17" t="s">
        <v>100</v>
      </c>
      <c s="6" r="B17" t="n">
        <v>-40000</v>
      </c>
      <c s="6" r="C17" t="n">
        <v>0</v>
      </c>
    </row>
    <row r="18" spans="1:3">
      <c s="4" r="A18" t="s">
        <v>101</v>
      </c>
      <c s="6" r="B18" t="n">
        <v>-40000</v>
      </c>
      <c s="6" r="C18" t="n">
        <v>0</v>
      </c>
    </row>
    <row r="19" spans="1:3">
      <c s="3" r="A19" t="s">
        <v>102</v>
      </c>
    </row>
    <row r="20" spans="1:3">
      <c s="4" r="A20" t="s">
        <v>103</v>
      </c>
      <c s="6" r="B20" t="n">
        <v>0</v>
      </c>
      <c s="6" r="C20" t="n">
        <v>-219000</v>
      </c>
    </row>
    <row r="21" spans="1:3">
      <c s="4" r="A21" t="s">
        <v>104</v>
      </c>
      <c s="6" r="B21" t="n">
        <v>0</v>
      </c>
      <c s="6" r="C21" t="n">
        <v>-219000</v>
      </c>
    </row>
    <row r="22" spans="1:3">
      <c s="4" r="A22" t="s">
        <v>105</v>
      </c>
      <c s="6" r="B22" t="n">
        <v>0</v>
      </c>
      <c s="6" r="C22" t="n">
        <v>0</v>
      </c>
    </row>
    <row r="23" spans="1:3">
      <c s="4" r="A23" t="s">
        <v>106</v>
      </c>
      <c s="6" r="B23" t="n">
        <v>0</v>
      </c>
      <c s="6" r="C23" t="n">
        <v>0</v>
      </c>
    </row>
    <row r="24" spans="1:3">
      <c s="4" r="A24" t="s">
        <v>107</v>
      </c>
      <c s="7" r="B24" t="n">
        <v>0</v>
      </c>
      <c s="7" r="C24"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08</v>
      </c>
      <c s="2" r="B1" t="s">
        <v>1</v>
      </c>
    </row>
    <row r="2" spans="1:2">
      <c s="2" r="B2" t="s">
        <v>22</v>
      </c>
    </row>
    <row r="3" spans="1:2">
      <c s="3" r="A3" t="s">
        <v>109</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2</v>
      </c>
    </row>
    <row r="3" spans="1:2">
      <c s="3" r="A3" t="s">
        <v>113</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 (Unaud</vt:lpstr>
      <vt:lpstr>CONDENSED BALANCE SHEETS (Unau3</vt:lpstr>
      <vt:lpstr>CONDENSED STATEMENTS OF OPERATI</vt:lpstr>
      <vt:lpstr>CONDENSED STATEMENTS OF COMPREH</vt:lpstr>
      <vt:lpstr>CONDENSED STATEMENT OF CHANGES </vt:lpstr>
      <vt:lpstr>CONDENSED STATEMENTS OF CASH FL</vt:lpstr>
      <vt:lpstr>Description of Business</vt:lpstr>
      <vt:lpstr>Summary of Significant Accounti</vt:lpstr>
      <vt:lpstr>Derivative Instruments</vt:lpstr>
      <vt:lpstr>Fair Value of Financial Instrum</vt:lpstr>
      <vt:lpstr>Certain Relationships and Relat</vt:lpstr>
      <vt:lpstr>Commitments and Contingencies</vt:lpstr>
      <vt:lpstr>Summary of Significant Accoun14</vt:lpstr>
      <vt:lpstr>Summary of Significant Accoun15</vt:lpstr>
      <vt:lpstr>Derivative Instruments (Tables)</vt:lpstr>
      <vt:lpstr>Fair Value of Financial Instr17</vt:lpstr>
      <vt:lpstr>Certain Relationships and Rel18</vt:lpstr>
      <vt:lpstr>Description of Business (Detail</vt:lpstr>
      <vt:lpstr>Summary of Significant Accoun20</vt:lpstr>
      <vt:lpstr>Derivative Instruments (Narrati</vt:lpstr>
      <vt:lpstr>Derivative Instruments (Summary</vt:lpstr>
      <vt:lpstr>Derivative Instruments (Commodi</vt:lpstr>
      <vt:lpstr>Fair Value of Financial Instr24</vt:lpstr>
      <vt:lpstr>Certain Relationships and Rel25</vt:lpstr>
      <vt:lpstr>Certain Relationships and Rel2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9:35Z</dcterms:created>
  <dcterms:modified xmlns:dcterms="http://purl.org/dc/terms/" xmlns:xsi="http://www.w3.org/2001/XMLSchema-instance" xsi:type="dcterms:W3CDTF">2016-08-15T16:59:35Z</dcterms:modified>
  <dc:title xmlns:dc="http://purl.org/dc/elements/1.1/">Untitled</dc:title>
  <dc:description xmlns:dc="http://purl.org/dc/elements/1.1/"/>
  <dc:subject xmlns:dc="http://purl.org/dc/elements/1.1/"/>
  <cp:keywords/>
  <cp:category/>
</cp:coreProperties>
</file>